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assMut" sheetId="2" state="visible" r:id="rId2"/>
    <sheet xmlns:r="http://schemas.openxmlformats.org/officeDocument/2006/relationships" name="Risk_Return Detail Data- MassM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Oct. 13,
		2017</t>
  </si>
  <si>
    <t>Document Effective Date</t>
  </si>
  <si>
    <t>dei_DocumentEffectiveDate</t>
  </si>
  <si>
    <t>Prospectus Date</t>
  </si>
  <si>
    <t>rr_ProspectusDate</t>
  </si>
  <si>
    <t>Feb. 1,
		2017</t>
  </si>
  <si>
    <t>Feb. 01, 2017</t>
  </si>
  <si>
    <t xml:space="preserve">MASSMUTUAL SELECT FUNDS Supplement dated October 13, 2017 to the Prospectus dated February 1, 2017 This supplement provides new and additional information beyond that contained in the Prospectus and any previous supplements. It should be retained and read in conjunction with the Prospectus and any previous supplements. Effective October 12, 2017, Barrow, Hanley, Mewhinney &amp; Strauss, LLC (“Barrow Hanley”) Fundamental Value Fund Effective October 12, 2017, the following information replaces similar information found on pages 28-29 for the Fundamental Value Fund Principal Investment Strategies Investments, Risks, and Performance The Fund invests primarily in equity securities of issuers that the Fund’s subadvisers believe are undervalued. The Fund is managed by two subadvisers, Wellington Management Company LLP (“Wellington Management”) and Barrow, Hanley, Mewhinney &amp; Strauss, LLC (“Barrow Hanley”), each being responsible for a portion of the portfolio, but not necessarily equally weighted. Under normal circumstances, the Fund invests at least 80% of its net assets (plus the amount of any borrowings for investment purposes) in equity securities. Equity securities may include common stocks, preferred stocks, securities convertible into common or preferred stocks, rights, and warrants. Although the Fund may invest in companies of any size, the Fund will tend to focus on companies with large market capitalizations (which the Fund’s subadvisers believe are generally above $2 billion). The Fund may invest up to 20% of its total assets in the securities of foreign issuers and American Depositary Receipts (“ADRs”), including emerging market securities. The Fund may at times invest a substantial portion of its assets in obligations of issuers in one or more market, economic, or industry sectors. The Fund may hold a portion of its assets in cash or cash equivalents. Wellington Management generally employs a bottom-up investment approach based on fundamental analysis of companies with large market capitalizations and estimated below-average projected price-to-earnings ratio. Based on its assessment of various company-specific factors, such as its business environment, management, balance sheet, income statement, cash flow, anticipated earnings, hidden or undervalued assets, dividends, and other related measures of value, Wellington Management seeks to identify what it considers to be overlooked or misunderstood companies with sound fundamentals. Wellington Management generally focuses on what it believes are securities of viable, growing businesses with good financial strength in industries that are temporarily out of favor and under-researched by institutions, but provide the potential for above-average total returns and sell at estimated below-average price-to-earnings multiples. Market timing is not employed, and limited consideration is given to macroeconomic analysis in establishing sector and industry weightings. Wellington Management may sell existing holdings as they approach their price targets. Barrow Hanley employs a value-based investment approach and may perform a number of analyses in considering whether to buy or sell a security for the Fund. In selecting investments for the Fund, Barrow Hanley typically seeks to exploit market inefficiencies by using proprietary research to identify primarily large capitalization companies that it considers to be undervalued and to have the potential to generate superior returns while subjecting the Fund to below average levels of risk. Barrow Hanley typically invests in approximately 30-45 securities. Stocks purchased typically have a 25-year history of paying cash dividends. Barrow Hanley may consider selling a stock for the Fund if, in its judgment, the security has reached its valuation target, the company’s fundamentals begin to deteriorate, or other opportunities appear more attractive. Effective October 12, 2017, the following risk is hereby added for the Fundamental Value Fund Principal Risks Investments, Risks, and Performance: Sector Risk PLEASE RETAIN THIS SUPPLEMENT FOR FUTURE REFERENCE </t>
  </si>
  <si>
    <t>Supplement [Text Block]</t>
  </si>
  <si>
    <t>mmsf_SupplementTextBlock</t>
  </si>
  <si>
    <t>MassMutual Select Fundamental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605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9:58:14Z</dcterms:created>
  <dcterms:modified xmlns:dcterms="http://purl.org/dc/terms/" xmlns:xsi="http://www.w3.org/2001/XMLSchema-instance" xsi:type="dcterms:W3CDTF">2017-11-02T09:58:14Z</dcterms:modified>
</cp:coreProperties>
</file>